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Stockholder's Equ" sheetId="6" r:id="rId6"/>
    <s:sheet name="Organization, Nature of Busines" sheetId="7" r:id="rId7"/>
    <s:sheet name="Summary of Significant Accounti" sheetId="8" r:id="rId8"/>
    <s:sheet name="Stock Options" sheetId="9" r:id="rId9"/>
    <s:sheet name="Related Party Transactions" sheetId="10" r:id="rId10"/>
    <s:sheet name="Loans and Borrowings" sheetId="11" r:id="rId11"/>
    <s:sheet name="Material Contingencies and Comm" sheetId="12" r:id="rId12"/>
    <s:sheet name="Stockholders' Equity" sheetId="13" r:id="rId13"/>
    <s:sheet name="Income Taxes" sheetId="14" r:id="rId14"/>
    <s:sheet name="Subsequent Events" sheetId="15" r:id="rId15"/>
    <s:sheet name="Summary of Significant Accoun16" sheetId="16" r:id="rId16"/>
    <s:sheet name="Income Taxes (Tables)" sheetId="17" r:id="rId17"/>
    <s:sheet name="Organization, Nature of Busin18" sheetId="18" r:id="rId18"/>
    <s:sheet name="Related Party Transactions (Det" sheetId="19" r:id="rId19"/>
    <s:sheet name="Stockholders' Equity (Details N" sheetId="20" r:id="rId20"/>
    <s:sheet name="Income Taxes (Detalis)" sheetId="21" r:id="rId21"/>
  </s:sheets>
  <s:definedNames/>
  <s:calcPr calcId="124519" calcMode="auto" fullCalcOnLoad="1"/>
</s:workbook>
</file>

<file path=xl/sharedStrings.xml><?xml version="1.0" encoding="utf-8"?>
<sst xmlns="http://schemas.openxmlformats.org/spreadsheetml/2006/main" uniqueCount="197">
  <si>
    <t>Document and Entity Information - USD ($)</t>
  </si>
  <si>
    <t>12 Months Ended</t>
  </si>
  <si>
    <t>Aug. 31, 2015</t>
  </si>
  <si>
    <t>Nov. 06, 2015</t>
  </si>
  <si>
    <t>Feb. 28, 2015</t>
  </si>
  <si>
    <t>Document And Entity Information</t>
  </si>
  <si>
    <t>Entity Registrant Name</t>
  </si>
  <si>
    <t>Panex Resources Inc.</t>
  </si>
  <si>
    <t>Entity Central Index Key</t>
  </si>
  <si>
    <t>Document Type</t>
  </si>
  <si>
    <t>10-K</t>
  </si>
  <si>
    <t>Document Period End Date</t>
  </si>
  <si>
    <t>Aug.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Aug. 31, 2014</t>
  </si>
  <si>
    <t>Current Assets</t>
  </si>
  <si>
    <t>Investment</t>
  </si>
  <si>
    <t>Cash</t>
  </si>
  <si>
    <t>Total Current Assets</t>
  </si>
  <si>
    <t>Total Assets</t>
  </si>
  <si>
    <t>Current Liabilities</t>
  </si>
  <si>
    <t>Accounts payable and accrued expenses</t>
  </si>
  <si>
    <t>Accounts payable and accrued expenses related parties (Notes 4(b))</t>
  </si>
  <si>
    <t>Loans and borrowings, related party</t>
  </si>
  <si>
    <t xml:space="preserve"> </t>
  </si>
  <si>
    <t>Total Liabilities (all current)</t>
  </si>
  <si>
    <t>Stockholders' Equity</t>
  </si>
  <si>
    <t>Common stock Authorized: 2,000,000,000 common shares with par value of $0.001 each Issued and outstanding: 1,125,636,507 (August 31, 2014: 1,416,136,507) common shares</t>
  </si>
  <si>
    <t>Additional paid-in capital</t>
  </si>
  <si>
    <t>Donated capital</t>
  </si>
  <si>
    <t>Accumulated deficit during the exploration stage</t>
  </si>
  <si>
    <t>Stockholders' equity</t>
  </si>
  <si>
    <t>Total liabilities and stockholders' equity</t>
  </si>
  <si>
    <t>Balance Sheets (Parenthetical) - $ / shares</t>
  </si>
  <si>
    <t>Balance Sheets Parenthetical</t>
  </si>
  <si>
    <t>Common stock, par value</t>
  </si>
  <si>
    <t>Common stock, shares authorized</t>
  </si>
  <si>
    <t>Common stock, shares issued</t>
  </si>
  <si>
    <t>Common stock, shares outstanding</t>
  </si>
  <si>
    <t>Statements of Operations - USD ($)</t>
  </si>
  <si>
    <t>Statements Of Operations</t>
  </si>
  <si>
    <t>Listing and filing fees</t>
  </si>
  <si>
    <t>Investor relation expense</t>
  </si>
  <si>
    <t>Professional fees</t>
  </si>
  <si>
    <t>Travel costs</t>
  </si>
  <si>
    <t>General and administrative</t>
  </si>
  <si>
    <t>Foreign currency transaction gain</t>
  </si>
  <si>
    <t>Mineral property and exploration costs</t>
  </si>
  <si>
    <t>Total operating expenses</t>
  </si>
  <si>
    <t>Other income (expense)</t>
  </si>
  <si>
    <t>Gain (Loss) on sale of investment</t>
  </si>
  <si>
    <t>Investment revaluation</t>
  </si>
  <si>
    <t>Total other income (expenses)</t>
  </si>
  <si>
    <t>Net income (loss)</t>
  </si>
  <si>
    <t>Earnings (Loss) Per Share - Basic and Diluted</t>
  </si>
  <si>
    <t>[1]</t>
  </si>
  <si>
    <t>Weighted average shares outstanding</t>
  </si>
  <si>
    <t>Amounts are less than $0.01 per share</t>
  </si>
  <si>
    <t>Statements of Cash Flows - USD ($)</t>
  </si>
  <si>
    <t>Cash Flows from Operating Activities</t>
  </si>
  <si>
    <t>Net (loss) income</t>
  </si>
  <si>
    <t>Adjustments to reconcile net (loss) Income to cash used in operating activities</t>
  </si>
  <si>
    <t>Loss (Gain) on sale of investment</t>
  </si>
  <si>
    <t>Increase (decrease) in accounts payable and accrued liabilities</t>
  </si>
  <si>
    <t>Increase (decrease) in amounts due to related parties</t>
  </si>
  <si>
    <t>Net Cash Used in Operating Activities</t>
  </si>
  <si>
    <t>Cash Flows From Investing Activities</t>
  </si>
  <si>
    <t>Cash received from sale of investment</t>
  </si>
  <si>
    <t>Cash used for purchase of investment</t>
  </si>
  <si>
    <t>Net Cash Provided by Investing Activities</t>
  </si>
  <si>
    <t>Cash Flows From Financing Activities</t>
  </si>
  <si>
    <t>Loan from related parties</t>
  </si>
  <si>
    <t>Loan repaid to related parties</t>
  </si>
  <si>
    <t>Loan from unrelated third parties</t>
  </si>
  <si>
    <t>Common shares issued for cash</t>
  </si>
  <si>
    <t>Net Cash (Used in) Provided by Financing Activities</t>
  </si>
  <si>
    <t>Effect of exchange rates on cash</t>
  </si>
  <si>
    <t>Increase in cash</t>
  </si>
  <si>
    <t>Cash at Beginning of Period</t>
  </si>
  <si>
    <t>Cash at End of Period</t>
  </si>
  <si>
    <t>Statements of Stockholder's Equity - USD ($)</t>
  </si>
  <si>
    <t>Common Stock</t>
  </si>
  <si>
    <t>Additional Paid-In Capital</t>
  </si>
  <si>
    <t>Advances for Stock Subscriptions</t>
  </si>
  <si>
    <t>Accumulated (deficit)</t>
  </si>
  <si>
    <t>Total</t>
  </si>
  <si>
    <t>Beginning Balance, Amount at Aug. 31, 2013</t>
  </si>
  <si>
    <t>Beginning Balance, Shares at Aug. 31, 2013</t>
  </si>
  <si>
    <t>Net loss</t>
  </si>
  <si>
    <t>Common stock issued for settlement of liabilities on November 15, 2013 at $0.001 per share, Amount</t>
  </si>
  <si>
    <t>Common stock issued for settlement of liabilities on November 15, 2013 at $0.001 per share, Shares</t>
  </si>
  <si>
    <t>Common stock issued for settlement of liabilities during quarter ended February 28, 2014 at $0.001 per share, Amount</t>
  </si>
  <si>
    <t>Common stock issued for settlement of liabilities during quarter ended February 28, 2014 at $0.001 per share, Shares</t>
  </si>
  <si>
    <t>Common stock issued for cash on May 13, 2014 at $0.001 per share, Amount</t>
  </si>
  <si>
    <t>Common stock issued for cash on May 13, 2014 at $0.001 per share, Shares</t>
  </si>
  <si>
    <t>Extinguishment of liabilities with a related party</t>
  </si>
  <si>
    <t>Common stock issued for settlement of liabilities and for cash received of $821,600 on August 12, 2014 at $0.001 per share, Amount</t>
  </si>
  <si>
    <t>Common stock issued for settlement of liabilities and for cash received of $821,600 on August 12, 2014 at $0.001 per share, Shares</t>
  </si>
  <si>
    <t>Ending Balance, Amount at Aug. 31, 2014</t>
  </si>
  <si>
    <t>Ending Balance, Shares at Aug. 31, 2014</t>
  </si>
  <si>
    <t>Common stock issued for settlement of debt in June 2015, Amount</t>
  </si>
  <si>
    <t>Common stock issued for settlement of debt in June 2015, Shares</t>
  </si>
  <si>
    <t>Common stock repurchased for cash on August, 2015 at $0.001 per share, Amount</t>
  </si>
  <si>
    <t>Common stock repurchased for cash on August, 2015 at $0.001 per share, Shares</t>
  </si>
  <si>
    <t>Ending Balance, Amount at Aug. 31, 2015</t>
  </si>
  <si>
    <t>Ending Balance, Shares at Aug. 31, 2015</t>
  </si>
  <si>
    <t>Organization, Nature of Business, Going Concern and Management's Plans</t>
  </si>
  <si>
    <t>Notes to Financial Statements</t>
  </si>
  <si>
    <t>Note 1. Organization, Nature of Business, Going Concern and Management's Plans</t>
  </si>
  <si>
    <t>Panex
Resources Inc. ('Panex" or the "Company") was incorporated in the State of Nevada on May 28, 2004. The Company
is considered to be an Exploration Stage Company. The Company's principal business is the acquisition and exploration of mineral
resources. Going
concern and management's plans: The
accompanying financial statements have been prepared assuming that the Company will continue as a going concern. Since its inception
on May 28, 2004, the Company has not generated revenue and has incurred net losses. The
Company generated a loss of $504,088 for the year ended August 31, 2015, and a deficit accumulated during the exploration stage
of $13,898,314 for the period May 28, 2004 (inception) through August 31, 2015. Accordingly,
it has not generated cash flow from operations and has primarily relied upon advances from shareholders and proceeds from equity
financings to fund its operations. These conditions raise substantial doubt about the Company's ability to continue as a going
concern. The
Company has no mineral property interests as of the date of this report. Certain mineral property interests are presently being
considered, however it is too early to determine whether they may be considered appropriate for acquisition. During
the next 12 months, management's objective is to recapitalize Panex, continue to raise new capital and to seek new investment
opportunities in the mineral sector. Management believes that its worldwide industry contacts will make it possible to identify
and assess new projects for acquisition purposes. Panex
is seeking a viable business opportunity through acquisition, merger or other suitable business combination method, with a focus
on undervalued mineral properties for eventual acquisition. Panex intends to concentrate its acquisition efforts on mineral properties
or mineral exploration businesses that management believes to be undervalued or that management believes may realize a substantial
benefit from being publicly owned. Panex will continue to identify and assess undervalued mineral properties when capital raisings
are completed. A small number of mineral properties are presently being reviewed, but it is too early to say whether they may
be considered appropriate for acquisition. The financial statements do not
include any adjustments to reflect the possible future effects on the recoverability and classification of assets or the amounts
or classification of liabilities that may result from the possible inability of the Company to continue as a going concern.</t>
  </si>
  <si>
    <t>Summary of Significant Accounting Policies</t>
  </si>
  <si>
    <t>Note 2. Summary of Significant Accounting Policies</t>
  </si>
  <si>
    <t>a.
Basis of Preparation These
financial statements and related notes are presented in accordance with accounting principles generally accepted in the United
States (US GAAP). The Company's fiscal year-end is August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Basic and Diluted Net Income (Loss) Per Share Earnings
(loss) per share is computed by dividing net income (loss) available to common stockholders by the weighted average number of
common shares outstanding during the reporting period including common stock issued effective the date committed. Common stock
issuable is considered outstanding as of the original approval date for the purposes of earnings per share computations. Diluted
earnings (loss) per common share is computed by dividing net earnings (loss) by the sum of (a) the basic weighted average number
of shares of common stock outstanding during the period and (b) additional shares that would have been issued and potentially
dilutive securities. . d.
Cash Cash
includes deposits in banks, which are unrestricted as to withdrawal or use. e.
Investments in Securities 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At August 31, 2015, investments consist of 1,000,000 shares in NSS Resources Inc, a Canadian
listed entity which were acquired in May 2015 and are accounted for as trading securities. f.
Mineral Property and Exploration Costs The
Company has been in the exploration stage since its formation on May 28, 2004 and has not realized any revenues from its planned
operations. It has been primarily engaged in the acquisition and exploration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g.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As
of August 31, 2015, the Company's investments are classified as Level 1 and there are no level 2 or level 3 assets or liabilitie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inancial
instruments, which include cash, accounts payable, and loans and borrowings, were estimated to approximate their carrying values
due to the immediate or short-term maturity of these financial instruments. The fair value of amounts due to related parties are
not practical to estimate, due to the related party nature of the underlying transactions. The financial risk to the Company's
operations arises from fluctuations in foreign exchange rates and the degree of volatility of these rates. Currently, the Company
does not use derivative instruments to reduce its exposure to foreign currency risk. h.
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to a level, that more likely than not, will be realized. Management
does not believe that the Company has any unrecognized tax positions. The Company's policy is to recognize interest and penalties
accrued on any unrecognized tax benefits as a component of income tax expense. i.
Stock-Based Compensation The
Company accounts for share-based payments under the fair value method of accounting for stock-based compensation consistent with
US GAAP. Under the fair value method, stock-based compensation cost is measured at the grant date based on the fair value of the
award using the Black-Sholes option pricing model and is recognized to expense on a straight-line basis over the requisite service
period, which is generally the vesting period. Where upon grant the options vest immediately the stock-based costs are expensed
immediately. j.
Foreign Currency Translation and Transactions The
Company's functional and reporting currency is the United States dollar. Monetary assets and liabilities denominated in foreign
currencies are translated into the United States dollar using the exchange rate prevailing at the balance sheet date. Gains and
losses arising on settlement of foreign currency denominated transactions or balances are included in the determination of income. k.
Concentration of Credit Risk The
Company's financial instruments that are exposed to concentration of credit risk consist of cash. The Company's cash is in demand
deposit accounts placed with federally insured financial institutions in Canada. l.
Recent Accounting Pronouncements 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delayed the effective date by one year. This
new standard is now effective for fiscal years, and interim periods within those years, beginning after December 15, 2017, and
is to be applied retrospectively, with early adoption now permitted to the original effective date of December 15, 2016. The
Company is currently evaluating the new standard and assessing the potential impact on its operations and financial statements. In
August 2014, FASB issued ASU No. 2014-15 "Presentation of Financial Statements Going Concern (Subtopic 205-40)":
Disclosure of Uncertainties about an Entity's Ability to Continue as a Going Concern. The amendments in ASU 2014-15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new requirements are effective for annual periods ending after December 15, 2016, and
interim periods within annual periods beginning after December 15, 2016. Early application is permitted. The Company is currently
evaluating the new standard and assessing the potential impact on its financial statement disclosures. In
April 2015, FASB issued ASU No. 2015-03 "Update No. 2015-03InterestImputation of Interest (Subtopic 835-30):
Simplifying the Presentation of Debt Issuance Costs".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of the amendments in ASU 2015-03 is permitted for financial statements that have not been previously issued. The Company is currently
evaluating the new standard and assessing the potential impact on its financial statements and operations. In
September 2015, FASB issued ASU No.2015-16 "Business Combinations (Topic 805): Simplifying the Accounting for Measurement-Period
Adjustments". The amendments in ASU 2015-16 require that an acquirer recognize adjustments to provisional amounts that are
identified during the measurement period in the reporting period in which the adjustment amounts are determined.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e Company assessed that there is no impact
to the financial statements on this update. Management
has evaluated any recently issued accounting pronouncements to determine their applicability and does not believe that any of
these pronouncements will have a significant impact on the Company's financial statements.</t>
  </si>
  <si>
    <t>Stock Options</t>
  </si>
  <si>
    <t>Note 3. Stock Options</t>
  </si>
  <si>
    <t>The Company has no stock options
outstanding.</t>
  </si>
  <si>
    <t>Related Party Transactions</t>
  </si>
  <si>
    <t>Note 4. Related Party Transactions</t>
  </si>
  <si>
    <t>a.
During
the year ended August 31, 2014 Coresco forgave money owing for an amount of $50,430, which is reported as an extinguishment
of liabilities in the Statements of Stockholder's equity (deficiency) (August 31, 2015: Nil).
b.
The
Company incurred $185,322 (including $99,141 of management fees) respectively in total for management, exploration and contractor
expenses during the fiscal year ended August 31, 2015 (August 31, 2014: $199,617 (including $38,523 of management fees). This
amount is a combination of exploration contracting services paid to the CEO, Non Executive Director and CFO of the Company.
Total management fees for Coresco are contracted at maximum of 20,000 Swiss Francs per month (however this has not been charged)and
comprise office rental, infrastructure, investor meeting rooms, company secretarial services, CEO, CFO, Technical Services
and Non Executive Director fees. This agreement was entered on December 1, 2011, and can be terminated with 6 months notice
subsequent to December 31, 2012. The contract with Coresco was terminated in May 2015. As of August 31, 2015, the Company
has an accrued liability of $Nil for these services due to this related party (August 31, 2014: $45,523).
c.
During
May 2015 a consulting agreement was entered into with Mark Gasson and Ross Doyle for up to USD15,000 and USD10,000 per month.
Amounts will be charged on a need basis and it is not expected the full amount will be incurred. At end of year there was
an accrued liability of $30,000 payable to Mark Gasson and Klaus Eckhof.
d.
In
July 2014, Coresco loaned the Company $44,000, with no specified interest or due date. The parties may agree to settle the
borrowing through repayment or issuance of equity. In August 2014, the Company repaid $9,000 of the loan. In September and
October 2014 a further $15,000 and $1,400 respectively was loaned to the Company. The full loan was repaid in October 2014.</t>
  </si>
  <si>
    <t>Loans and Borrowings</t>
  </si>
  <si>
    <t>Note 5. Loans and Borrowings</t>
  </si>
  <si>
    <t>In
September 2012, November 2012 and June 2013 the Company received loan proceeds of $75,000, $25,000 and $10,000 respectively (totalling
$110,000), from an unrelated third party. The loan is unsecured, and had no stated interest rate. $75,000 of these funds received
was used to pay aged outstanding accounts payable in December 2012. During November 2013, the Company entered into a debt settlement
agreement with this unrelated third party in consideration for the issuance of the Company's common stock, par value $0.001, at
a per share price of $0.001 per share. As a result, the Company extinguished $110,000, for a total of 110,000,000 shares at a
price of $0.001 per share. During
November 2013, Ross Doyle loaned the Company $50,000 as a short term unsecured bridge loan at an interest rate of 10% (November
30, 2012: Nil). The loan was subsequently debt settled during the quarter ended February 28, 2014. During
March 2014, the Company received loan proceeds of $300,000, from an unrelated third party. The loan is unsecured, and had no stated
interest rate. The loan was assigned to Burey Gold Ltd upon the successful conclusion of the transaction with Burey Gold Ltd consummated
on August 12, 2014. The funds received were used to pay aged outstanding accounts payable during the quarter ending May 31 2014.
Of the total $300,000 loan proceeds, the full $300,000 was distributed directly by the lender to repay certain vendors of the
Company in Democratic Republic of Congo, with the majority being license fees. During
June 2014, the Company received loan proceeds of $466,027 (AUD $500,000), from an unrelated third party. The loan is unsecured,
and had no stated interest rate. The loan was assigned to Burey Gold Ltd after the successful conclusion of the transaction with
Burey Gold Ltd consummated on August 12, 2014. The funds received were used to pay aged outstanding accounts payable during the
quarter ending May 31, 2014. Of the total $466,027 loan proceeds, $96,027 was distributed directly by the lender to repay certain
vendors of the Company in Democratic Republic of Congo. During
July 2014, the Company received loan proceeds of $80,000 from Burey Gold Ltd. The loan is unsecured and had no stated interest
rate. The loan was assigned to Burey Gold Ltd upon successful conclusion of the transaction with Burey Gold Ltd consummated on
August 12, 2014. In July 2014, Coresco loaned
the Company $44,000, with no specified interest or due date. The parties may agree to settle the borrowing through repayment or
issuance of equity. In August 2014, the Company repaid $9,000 of the loan. In September and October 2014 a further $15,000 and
$1,400 respectively was loaned to the Company. The full loan was repaid in October 2014.</t>
  </si>
  <si>
    <t>Material Contingencies and Commitments</t>
  </si>
  <si>
    <t>Note 6. Material Contingencies and Commitments</t>
  </si>
  <si>
    <t>Panex
has no material contingencies or long-term commitments. While Panex has raised capital
to meet its working capital and financing needs in the past, additional financing is required in order to fully complete its plan
of operation and launch its business operations. Panex is seeking financing in the form of equity in order to provide the necessary
working capital. Panex currently has no commitments for financing. There are no assurances Panex will be completely successful
in raising the funds required.</t>
  </si>
  <si>
    <t>Note 7. Stockholders' Equity</t>
  </si>
  <si>
    <t>Common
Stock and Financing Activities On
November 5, 2014 the Company filed a Form S-1 a registration statement with the Securities and Exchange Commission permitting
Panex to offer up to 500,000,000 shares of common stock at $0.001 per share. The offering was being conducted on a best
effort basis and there will be no underwriter involved in the public offering. The
Company is currently in communication with the Securities and Exchange Commission regarding the Form S-1 and the registration
has not yet been declared effective. During
August 2015, the Company entered into some share repurchase agreements for a total of 318,000,000 shares for USD$189,904. During
June 2015, the Company entered into debt settlement agreements with creditors in consideration for the issuance of the Company's
common stock, par value $0.001, at a per share price of $0.001 per share. As a result, the Company extinguished certain liabilities
with creditors via debt settlement agreements for a total of $55,000, for a total of 27,500,000 shares at a price of $0.001 per
share. During
November 2013, the Company entered into debt settlement agreements with creditors in consideration for the issuance of the Company's
common stock, par value $0.001, at a per share price of $0.001 per share. As a result, the Company extinguished certain liabilities
with creditors via debt settlement agreements for a total of $248,000, for a total of 248,000,000 shares at a price of $0.001
per share. The $0.001 per share value is consistent with the cash per share value received by the Company in a November 2013 stock
transaction (described below). During
November 2013 (share certificates issued during quarter ended February 28, 2014), the Company entered into debt settlement agreements
with creditors in consideration for the issuance of the Company's common stock, par value $0.001, at a per share price of $0.001
per share. As a result, the Company extinguished certain liabilities with creditors via debt settlement agreements for a total
of $50,975, for a total of 50,975,000 shares at a price of $0.001 per share. On
December 7, 2013 the Company entered into an agreement to acquire 85% of Amani Consulting SPRL currently in Joint Venture with
state entity La Société Minière de Kilo Moto (Sokimo). Upon completion of the acquisition the Company will
own an ultimate 55% interest in Giro Goldfields SPRL (Giro). Amani has a 65% interest and Sokimo has a 35% free carried interest
in Giro which is comprised of two exploitation permits, PE's 5046 and 5049, covering a surface area of 610sqkm. The permits lie
within 2030km west of Randgold/Ashanti's 20Moz Kibali gold deposits. Pursuant
to the terms and conditions of the Term Sheet dated May 22, 2014 and final agreement executed in August 2014, Panex has assigned
and surrendered all of the rights and interests it may have in the share purchase agreement dated December 7, 2013 with Amani
(the "Purchase Agreement") to Burey Gold Limited ("Burey"). In addition, Panex has assigned to Burey all of
its rights, title, and interest in the loans it has provided for the purpose of funding exploration on the Giro Project (the "Loans").
These loans totalled $846,027. In consideration of the assignment of all of Panex's rights and interests in the Purchase Agreement
and the Loans Burey has issued an aggregate 55,705,232 shares in the capital of Burey to Panex (the "Burey Shares").
The parties agreed that the terms and conditions provided in the Term Sheet are binding. Certain shareholders of Panex are also
officers and non-controlling shareholders of Burey; however, Panex has no board or other management rights in the operations of
Burey. The Burey Shares represent approximately 11.8% of the total outstanding share issuances of Burey. Burey is listed on the
Australian Securities Exchange and the Burey Shares issued to Panex are fully tradeable. At the date of the final executed agreement,
the Company's carrying value of the Amani agreement was nil as the Company previously expensed all Amani related exploration costs,
the Burey shares had a fair value of $1,135,000 (trading for AUD$0.022 per share), and the loans assigned to Burey totalled $846,000
resulting is a gain of approximately $1,981,000. Through
May 31, 2014 50,975,000 shares of common stock at $0.001 per share were issued in consideration of settlement of liabilities of
$50,975 during the quarter ended February 28, 2014. In addition, 40,300,000 have been issued during the quarter ended May 31,
2014. During
June 2014, the Company received loan proceeds of $466,027 (AUD $500,000), from an unrelated third party. The loan is unsecured,
and had no stated interest rate. The loan was assigned to Burey Gold Ltd after the successful conclusion of the transaction with
Burey Gold Ltd consummated on August 12, 2014. The funds received were used to pay aged outstanding accounts payable during the
quarter ending May 31, 2014. Of the total $466,027 loan proceeds, $96,027 was distributed directly by the lender to repay certain
vendors of the Company in Democratic Republic of Congo. On July 23, 2014 the Company approved a conditional equity financing to
raise up to $958,600 in working capital for operations, exploration and administration. On August 12, 2014 the Company issued
958,600,000 restricted shares of common stock at a price of $0.001 per share to raise the working capital. The Company set the
value of the restricted shares arbitrarily without reference to its assets, book value, revenues or other established criteria
of value. All the restricted shares to be issued in the offering were issued for investment purposes in "private transactions". During the quarter ended November
30, 2013 Coresco forgave money owing to Coresco for an amount of $50,430, which is reported as an extinguishment of liabilities
in the Statements of Stockholder's equity (deficiency) (November 30, 2012: Nil).</t>
  </si>
  <si>
    <t>Income Taxes</t>
  </si>
  <si>
    <t>Note 8. Income Taxes</t>
  </si>
  <si>
    <t>The
components of the Company's net deferred tax asset as of August 31, 2015 and 2014, rate and the valuation allowance are as follows:
2015 2014
Net operating
losses 7,576,559 7,072,471
Loan loss reserves 6,100,000 6,100,000
13,676,559 13,172,471
Statutory tax
rate 35 % 35 %
Deferred tax asset 4,786,796 4,610,365
Valuation allowance (4,786,796 ) (4,610,365 )
Net deferred tax
asset - - The
Company has net operating loss carry-forwards for tax purposes of approximately $7,576,559, which begin expiring in 2031. The
utilization of the net operating loss carry-forwards cannot be assured. Deferred income tax reflects the net tax effects of
temporary differences between the carrying amounts of assets and liabilities for financial reporting purposes and the amounts
used for income tax purposes. The Company provided a valuation allowance of 100% of its net deferred tax asset due to the uncertainty
of generating future profits that would allow for the realization of such deferred tax assets.</t>
  </si>
  <si>
    <t>Subsequent Events</t>
  </si>
  <si>
    <t>Note 9. Subsequent Events</t>
  </si>
  <si>
    <t>The Company repurchased a further
ten million shares in October 2015. During October 2015, the Company repurchased shares in Burey Gold Limited 20,000,000 common
shares for Australian dollar 0.02/share. In addition there is an option to purchase 20,000,000 common shares of Burey Gold Limited
for Australian dollar $0.005 per common share (aggregate of Australian dollar $500,000) Otherwise than as disclosed above and
within the financial statements there are no other subsequent events.</t>
  </si>
  <si>
    <t>Summary of Significant Accounting Policies (Policies)</t>
  </si>
  <si>
    <t>Summary Of Significant Accounting Policies Policies</t>
  </si>
  <si>
    <t>Basis of Preparation</t>
  </si>
  <si>
    <t>These financial statements and
related notes are presented in accordance with accounting principles generally accepted in the United States (US GAAP). The Company's
fiscal year-end is August 31.</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Net Income (loss) Per Share</t>
  </si>
  <si>
    <t>Earnings (loss) per share is
computed by dividing net income (loss) available to common stockholders by the weighted average number of common shares outstanding
during the reporting period including common stock issued effective the date committed. Common stock issuable is considered outstanding
as of the original approval date for the purposes of earnings per share computations. Diluted earnings (loss) per common share
is computed by dividing net earnings (loss) by the sum of (a) the basic weighted average number of shares of common stock outstanding
during the period and (b) additional shares that would have been issued and potentially dilutive securities.</t>
  </si>
  <si>
    <t>Cash includes deposits in banks,
which are unrestricted as to withdrawal or use.</t>
  </si>
  <si>
    <t>Investments in Securities</t>
  </si>
  <si>
    <t>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At August 31, 2015, investments consist of 1,000,000 shares in NSS Resources Inc, a Canadian listed entity which were acquired
in May 2015 and are accounted for as trading securities.</t>
  </si>
  <si>
    <t>Mineral Property and Exploration Costs</t>
  </si>
  <si>
    <t>The Company has been in the exploration
stage since its formation on May 28, 2004 and has not realized any revenues from its planned operations. It has been primarily
engaged in the acquisition and exploration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As
of August 31, 2015, the Company's investments are classified as Level 1 and there are no level 2 or level 3 assets or liabilitie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inancial instruments, which
include cash, accounts payable, and loans and borrowings, were estimated to approximate their carrying values due to the immediate
or short-term maturity of these financial instruments. The fair value of amounts due to related parties are not practical to estimate,
due to the related party nature of the underlying transactions. The financial risk to the Company's operations arises from fluctuations
in foreign exchange rates and the degree of volatility of these rates. Currently, the Company does not use derivative instruments
to reduce its exposure to foreign currency risk.</t>
  </si>
  <si>
    <t>Income Tax</t>
  </si>
  <si>
    <t>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to a level, that more likely than not, will be realized. Management does not believe that
the Company has any unrecognized tax positions. The Company's policy is to recognize interest and penalties accrued on any unrecognized
tax benefits as a component of income tax expense.</t>
  </si>
  <si>
    <t>Stock-based Compensation</t>
  </si>
  <si>
    <t>The Company accounts for share-based
payments under the fair value method of accounting for stock-based compensation consistent with US GAAP. Under the fair value
method, stock-based compensation cost is measured at the grant date based on the fair value of the award using the Black-Sholes
option pricing model and is recognized to expense on a straight-line basis over the requisite service period, which is generally
the vesting period. Where upon grant the options vest immediately the stock-based costs are expensed immediately.</t>
  </si>
  <si>
    <t>Foreign Currency Translation and Transactions</t>
  </si>
  <si>
    <t>The Company's functional and
reporting currency is the United States dollar. Monetary assets and liabilities denominated in foreign currencies are translated
into the United States dollar using the exchange rate prevailing at the balance sheet date. Gains and losses arising on settlement
of foreign currency denominated transactions or balances are included in the determination of income.</t>
  </si>
  <si>
    <t>Concentration of Credit Risk</t>
  </si>
  <si>
    <t>The Company's financial instruments
that are exposed to concentration of credit risk consist of cash. The Company's cash is in demand deposit accounts placed with
federally insured financial institutions in Canada.</t>
  </si>
  <si>
    <t>Recent Accounting Pronouncements</t>
  </si>
  <si>
    <t>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delayed the effective date by one year. This
new standard is now effective for fiscal years, and interim periods within those years, beginning after December 15, 2017, and
is to be applied retrospectively, with early adoption now permitted to the original effective date of December 15, 2016. The
Company is currently evaluating the new standard and assessing the potential impact on its operations and financial statements. In
August 2014, FASB issued ASU No. 2014-15 "Presentation of Financial Statements Going Concern (Subtopic 205-40)":
Disclosure of Uncertainties about an Entity's Ability to Continue as a Going Concern. The amendments in ASU 2014-15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new requirements are effective for annual periods ending after December 15, 2016, and
interim periods within annual periods beginning after December 15, 2016. Early application is permitted. The Company is currently
evaluating the new standard and assessing the potential impact on its financial statement disclosures. In
April 2015, FASB issued ASU No. 2015-03 "Update No. 2015-03InterestImputation of Interest (Subtopic 835-30):
Simplifying the Presentation of Debt Issuance Costs".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of the amendments in ASU 2015-03 is permitted for financial statements that have not been previously issued. The Company is currently
evaluating the new standard and assessing the potential impact on its financial statements and operations. In
September 2015, FASB issued ASU No.2015-16 "Business Combinations (Topic 805): Simplifying the Accounting for Measurement-Period
Adjustments". The amendments in ASU 2015-16 require that an acquirer recognize adjustments to provisional amounts that are
identified during the measurement period in the reporting period in which the adjustment amounts are determined.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e Company assessed that there is no impact
to the financial statements on this update. Management has evaluated any
recently issued accounting pronouncements to determine their applicability and does not believe that any of these pronouncements
will have a significant impact on the Company's financial statements.</t>
  </si>
  <si>
    <t>Income Taxes (Tables)</t>
  </si>
  <si>
    <t>Income Taxes Tables</t>
  </si>
  <si>
    <t>Components of the Company's net deferred tax asset</t>
  </si>
  <si>
    <t xml:space="preserve">The components of the Company's net deferred
tax asset as of August 31, 2015 and 2014, rate and the valuation allowance are as follows:
2015 2014
Net operating losses 7,576,559 7,072,471
Loan loss reserves 6,100,000 6,100,000
13,676,559 13,172,471
Statutory tax rate 35 % 35 %
Deferred tax asset 4,786,796 4,610,365
Valuation allowance (4,786,796 ) (4,610,365 )
Net deferred tax asset - - </t>
  </si>
  <si>
    <t>Organization, Nature of Business, Going Concern and Management's Plans (Details Narrative) - USD ($)</t>
  </si>
  <si>
    <t>Organization Nature Of Business Going Concern And Managements Plans Details Narrative</t>
  </si>
  <si>
    <t>Related Party Transactions (Details Narrative) - USD ($)</t>
  </si>
  <si>
    <t>Related Party Transactions Details Narrative</t>
  </si>
  <si>
    <t>Related party management, exploration and contractor expenses</t>
  </si>
  <si>
    <t>Management fees</t>
  </si>
  <si>
    <t>Accrued liability</t>
  </si>
  <si>
    <t>Stockholders' Equity (Details Narrative) - USD ($)</t>
  </si>
  <si>
    <t>Stockholders Equity Details Narrative</t>
  </si>
  <si>
    <t>Common shares repurchase</t>
  </si>
  <si>
    <t>Income Taxes (Detalis) - USD ($)</t>
  </si>
  <si>
    <t>Income Taxes Detalis</t>
  </si>
  <si>
    <t>Net operating losses</t>
  </si>
  <si>
    <t>Loan loss reserves</t>
  </si>
  <si>
    <t>Statutory tax rate</t>
  </si>
  <si>
    <t>35.00%</t>
  </si>
  <si>
    <t>Deferred tax asset</t>
  </si>
  <si>
    <t>Valuation allowance</t>
  </si>
  <si>
    <t>Net deferred tax asse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34575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5" r="C14">
        <v>1115636507</v>
      </c>
    </row>
    <row spans="1:4" r="15">
      <c t="s" s="4" r="A15">
        <v>25</v>
      </c>
      <c t="n" s="6" r="D15">
        <v>1124159</v>
      </c>
    </row>
    <row spans="1:4" r="16">
      <c t="s" s="4" r="A16">
        <v>26</v>
      </c>
      <c t="s" s="4" r="B16">
        <v>27</v>
      </c>
    </row>
    <row spans="1:4"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2</v>
      </c>
      <c t="s" s="2" r="B1">
        <v>1</v>
      </c>
    </row>
    <row spans="1:2" r="2">
      <c t="s" s="2" r="B2">
        <v>2</v>
      </c>
    </row>
    <row spans="1:2" r="3">
      <c t="s" s="3" r="A3">
        <v>123</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23</v>
      </c>
    </row>
    <row spans="1:2" r="4">
      <c t="s" s="4" r="A4">
        <v>136</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8</v>
      </c>
      <c t="s" s="2" r="B1">
        <v>1</v>
      </c>
    </row>
    <row spans="1:2" r="2">
      <c t="s" s="2" r="B2">
        <v>2</v>
      </c>
    </row>
    <row spans="1:2" r="3">
      <c t="s" s="3" r="A3">
        <v>123</v>
      </c>
    </row>
    <row spans="1:2" r="4">
      <c t="s" s="4" r="A4">
        <v>139</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2</v>
      </c>
      <c t="s" s="2" r="B1">
        <v>1</v>
      </c>
    </row>
    <row spans="1:2" r="2">
      <c t="s" s="2" r="B2">
        <v>2</v>
      </c>
    </row>
    <row spans="1:2" r="3">
      <c t="s" s="3" r="A3">
        <v>123</v>
      </c>
    </row>
    <row spans="1:2" r="4">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23</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23</v>
      </c>
    </row>
    <row spans="1:2" r="4">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3" r="A3">
        <v>150</v>
      </c>
    </row>
    <row spans="1:2" r="4">
      <c t="s" s="4" r="A4">
        <v>151</v>
      </c>
      <c t="s" s="4" r="B4">
        <v>152</v>
      </c>
    </row>
    <row spans="1:2" r="5">
      <c t="s" s="4" r="A5">
        <v>153</v>
      </c>
      <c t="s" s="4" r="B5">
        <v>154</v>
      </c>
    </row>
    <row spans="1:2" r="6">
      <c t="s" s="4" r="A6">
        <v>155</v>
      </c>
      <c t="s" s="4" r="B6">
        <v>156</v>
      </c>
    </row>
    <row spans="1:2" r="7">
      <c t="s" s="4" r="A7">
        <v>33</v>
      </c>
      <c t="s" s="4" r="B7">
        <v>157</v>
      </c>
    </row>
    <row spans="1:2" r="8">
      <c t="s" s="4" r="A8">
        <v>158</v>
      </c>
      <c t="s" s="4" r="B8">
        <v>159</v>
      </c>
    </row>
    <row spans="1:2" r="9">
      <c t="s" s="4" r="A9">
        <v>160</v>
      </c>
      <c t="s" s="4" r="B9">
        <v>161</v>
      </c>
    </row>
    <row spans="1:2" r="10">
      <c t="s" s="4" r="A10">
        <v>162</v>
      </c>
      <c t="s" s="4" r="B10">
        <v>163</v>
      </c>
    </row>
    <row spans="1:2" r="11">
      <c t="s" s="4" r="A11">
        <v>164</v>
      </c>
      <c t="s" s="4" r="B11">
        <v>165</v>
      </c>
    </row>
    <row spans="1:2" r="12">
      <c t="s" s="4" r="A12">
        <v>166</v>
      </c>
      <c t="s" s="4" r="B12">
        <v>167</v>
      </c>
    </row>
    <row spans="1:2" r="13">
      <c t="s" s="4" r="A13">
        <v>168</v>
      </c>
      <c t="s" s="4" r="B13">
        <v>169</v>
      </c>
    </row>
    <row spans="1:2" r="14">
      <c t="s" s="4" r="A14">
        <v>170</v>
      </c>
      <c t="s" s="4" r="B14">
        <v>171</v>
      </c>
    </row>
    <row spans="1:2" r="15">
      <c t="s" s="4" r="A15">
        <v>172</v>
      </c>
      <c t="s" s="4" r="B15">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8</v>
      </c>
      <c t="s" s="2" r="B1">
        <v>1</v>
      </c>
    </row>
    <row spans="1:3" r="2">
      <c t="s" s="2" r="B2">
        <v>2</v>
      </c>
      <c t="s" s="2" r="C2">
        <v>30</v>
      </c>
    </row>
    <row spans="1:3" r="3">
      <c t="s" s="3" r="A3">
        <v>179</v>
      </c>
    </row>
    <row spans="1:3" r="4">
      <c t="s" s="4" r="A4">
        <v>69</v>
      </c>
      <c t="n" s="6" r="B4">
        <v>-504088</v>
      </c>
      <c t="n" s="6" r="C4">
        <v>218825</v>
      </c>
    </row>
    <row spans="1:3" r="5">
      <c t="s" s="4" r="A5">
        <v>46</v>
      </c>
      <c t="n" s="6" r="B5">
        <v>13898314</v>
      </c>
      <c t="n" s="6" r="C5">
        <v>1339422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180</v>
      </c>
      <c t="s" s="2" r="B1">
        <v>1</v>
      </c>
    </row>
    <row spans="1:3" r="2">
      <c t="s" s="2" r="B2">
        <v>2</v>
      </c>
      <c t="s" s="2" r="C2">
        <v>30</v>
      </c>
    </row>
    <row spans="1:3" r="3">
      <c t="s" s="3" r="A3">
        <v>181</v>
      </c>
    </row>
    <row spans="1:3" r="4">
      <c t="s" s="4" r="A4">
        <v>111</v>
      </c>
      <c t="n" s="6" r="C4">
        <v>50430</v>
      </c>
    </row>
    <row spans="1:3" r="5">
      <c t="s" s="4" r="A5">
        <v>182</v>
      </c>
      <c t="n" s="6" r="B5">
        <v>185322</v>
      </c>
      <c t="n" s="5" r="C5">
        <v>199617</v>
      </c>
    </row>
    <row spans="1:3" r="6">
      <c t="s" s="4" r="A6">
        <v>183</v>
      </c>
      <c t="n" s="6" r="B6">
        <v>99141</v>
      </c>
      <c t="n" s="5" r="C6">
        <v>38523</v>
      </c>
    </row>
    <row spans="1:3" r="7">
      <c t="s" s="4" r="A7">
        <v>184</v>
      </c>
      <c t="s" s="4" r="B7">
        <v>40</v>
      </c>
      <c t="n" s="6" r="C7">
        <v>4552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113653</v>
      </c>
      <c t="n" s="6" r="C3">
        <v>1351587</v>
      </c>
    </row>
    <row spans="1:3" r="4">
      <c t="s" s="4" r="A4">
        <v>33</v>
      </c>
      <c t="n" s="5" r="B4">
        <v>553267</v>
      </c>
      <c t="n" s="5" r="C4">
        <v>2524</v>
      </c>
    </row>
    <row spans="1:3" r="5">
      <c t="s" s="4" r="A5">
        <v>34</v>
      </c>
      <c t="n" s="5" r="B5">
        <v>666920</v>
      </c>
      <c t="n" s="5" r="C5">
        <v>1354111</v>
      </c>
    </row>
    <row spans="1:3" r="6">
      <c t="s" s="4" r="A6">
        <v>35</v>
      </c>
      <c t="n" s="5" r="B6">
        <v>666920</v>
      </c>
      <c t="n" s="5" r="C6">
        <v>1354111</v>
      </c>
    </row>
    <row spans="1:3" r="7">
      <c t="s" s="3" r="A7">
        <v>36</v>
      </c>
    </row>
    <row spans="1:3" r="8">
      <c t="s" s="4" r="A8">
        <v>37</v>
      </c>
      <c t="n" s="5" r="B8">
        <v>45246</v>
      </c>
      <c t="n" s="5" r="C8">
        <v>42922</v>
      </c>
    </row>
    <row spans="1:3" r="9">
      <c t="s" s="4" r="A9">
        <v>38</v>
      </c>
      <c t="n" s="6" r="B9">
        <v>30000</v>
      </c>
      <c t="n" s="5" r="C9">
        <v>45523</v>
      </c>
    </row>
    <row spans="1:3" r="10">
      <c t="s" s="4" r="A10">
        <v>39</v>
      </c>
      <c t="s" s="4" r="B10">
        <v>40</v>
      </c>
      <c t="n" s="5" r="C10">
        <v>35000</v>
      </c>
    </row>
    <row spans="1:3" r="11">
      <c t="s" s="4" r="A11">
        <v>41</v>
      </c>
      <c t="n" s="6" r="B11">
        <v>75246</v>
      </c>
      <c t="n" s="5" r="C11">
        <v>123445</v>
      </c>
    </row>
    <row spans="1:3" r="12">
      <c t="s" s="3" r="A12">
        <v>42</v>
      </c>
    </row>
    <row spans="1:3" r="13">
      <c t="s" s="4" r="A13">
        <v>43</v>
      </c>
      <c t="n" s="5" r="B13">
        <v>1125636</v>
      </c>
      <c t="n" s="5" r="C13">
        <v>1416136</v>
      </c>
    </row>
    <row spans="1:3" r="14">
      <c t="s" s="4" r="A14">
        <v>44</v>
      </c>
      <c t="n" s="5" r="B14">
        <v>13286725</v>
      </c>
      <c t="n" s="5" r="C14">
        <v>13131129</v>
      </c>
    </row>
    <row spans="1:3" r="15">
      <c t="s" s="4" r="A15">
        <v>45</v>
      </c>
      <c t="n" s="5" r="B15">
        <v>77627</v>
      </c>
      <c t="n" s="5" r="C15">
        <v>77627</v>
      </c>
    </row>
    <row spans="1:3" r="16">
      <c t="s" s="4" r="A16">
        <v>46</v>
      </c>
      <c t="n" s="5" r="B16">
        <v>-13898314</v>
      </c>
      <c t="n" s="5" r="C16">
        <v>-13394226</v>
      </c>
    </row>
    <row spans="1:3" r="17">
      <c t="s" s="4" r="A17">
        <v>47</v>
      </c>
      <c t="n" s="5" r="B17">
        <v>591674</v>
      </c>
      <c t="n" s="5" r="C17">
        <v>1230666</v>
      </c>
    </row>
    <row spans="1:3" r="18">
      <c t="s" s="4" r="A18">
        <v>48</v>
      </c>
      <c t="n" s="6" r="B18">
        <v>666920</v>
      </c>
      <c t="n" s="6" r="C18">
        <v>13541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185</v>
      </c>
      <c t="s" s="2" r="B1">
        <v>1</v>
      </c>
    </row>
    <row spans="1:3" r="2">
      <c t="s" s="2" r="B2">
        <v>2</v>
      </c>
      <c t="s" s="2" r="C2">
        <v>30</v>
      </c>
    </row>
    <row spans="1:3" r="3">
      <c t="s" s="3" r="A3">
        <v>186</v>
      </c>
    </row>
    <row spans="1:3" r="4">
      <c t="s" s="4" r="A4">
        <v>187</v>
      </c>
      <c t="n" s="5" r="B4">
        <v>318000000</v>
      </c>
    </row>
    <row spans="1:3" r="5">
      <c t="s" s="4" r="A5">
        <v>90</v>
      </c>
      <c t="n" s="6" r="B5">
        <v>-189904</v>
      </c>
      <c t="n" s="6" r="C5">
        <v>8619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188</v>
      </c>
      <c t="s" s="2" r="B1">
        <v>1</v>
      </c>
    </row>
    <row spans="1:3" r="2">
      <c t="s" s="2" r="B2">
        <v>2</v>
      </c>
      <c t="s" s="2" r="C2">
        <v>30</v>
      </c>
    </row>
    <row spans="1:3" r="3">
      <c t="s" s="3" r="A3">
        <v>189</v>
      </c>
    </row>
    <row spans="1:3" r="4">
      <c t="s" s="4" r="A4">
        <v>190</v>
      </c>
      <c t="n" s="6" r="B4">
        <v>7576559</v>
      </c>
      <c t="n" s="6" r="C4">
        <v>7072471</v>
      </c>
    </row>
    <row spans="1:3" r="5">
      <c t="s" s="4" r="A5">
        <v>191</v>
      </c>
      <c t="n" s="5" r="B5">
        <v>6100000</v>
      </c>
      <c t="n" s="5" r="C5">
        <v>6100000</v>
      </c>
    </row>
    <row spans="1:3" r="6">
      <c t="s" s="4" r="A6">
        <v>101</v>
      </c>
      <c t="n" s="6" r="B6">
        <v>13676559</v>
      </c>
      <c t="n" s="6" r="C6">
        <v>13172471</v>
      </c>
    </row>
    <row spans="1:3" r="7">
      <c t="s" s="4" r="A7">
        <v>192</v>
      </c>
      <c t="s" s="4" r="B7">
        <v>193</v>
      </c>
      <c t="s" s="4" r="C7">
        <v>193</v>
      </c>
    </row>
    <row spans="1:3" r="8">
      <c t="s" s="4" r="A8">
        <v>194</v>
      </c>
      <c t="n" s="6" r="B8">
        <v>4786796</v>
      </c>
      <c t="n" s="6" r="C8">
        <v>4610365</v>
      </c>
    </row>
    <row spans="1:3" r="9">
      <c t="s" s="4" r="A9">
        <v>195</v>
      </c>
      <c t="n" s="6" r="B9">
        <v>-4786796</v>
      </c>
      <c t="n" s="6" r="C9">
        <v>-4610365</v>
      </c>
    </row>
    <row spans="1:3" r="10">
      <c t="s" s="4" r="A10">
        <v>196</v>
      </c>
      <c t="s" s="4" r="B10">
        <v>40</v>
      </c>
      <c t="s" s="4" r="C10">
        <v>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9</v>
      </c>
      <c t="s" s="2" r="B1">
        <v>2</v>
      </c>
      <c t="s" s="2" r="C1">
        <v>30</v>
      </c>
    </row>
    <row spans="1:3" r="2">
      <c t="s" s="3" r="A2">
        <v>50</v>
      </c>
    </row>
    <row spans="1:3" r="3">
      <c t="s" s="4" r="A3">
        <v>51</v>
      </c>
      <c t="n" s="7" r="B3">
        <v>0.001</v>
      </c>
      <c t="n" s="7" r="C3">
        <v>0.001</v>
      </c>
    </row>
    <row spans="1:3" r="4">
      <c t="s" s="4" r="A4">
        <v>52</v>
      </c>
      <c t="n" s="5" r="B4">
        <v>2000000000</v>
      </c>
      <c t="n" s="5" r="C4">
        <v>2000000000</v>
      </c>
    </row>
    <row spans="1:3" r="5">
      <c t="s" s="4" r="A5">
        <v>53</v>
      </c>
      <c t="n" s="5" r="B5">
        <v>1125636507</v>
      </c>
      <c t="n" s="5" r="C5">
        <v>1416136507</v>
      </c>
    </row>
    <row spans="1:3" r="6">
      <c t="s" s="4" r="A6">
        <v>54</v>
      </c>
      <c t="n" s="5" r="B6">
        <v>1125636507</v>
      </c>
      <c t="n" s="5" r="C6">
        <v>14161365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6"/>
    <col customWidth="1" max="2" min="2" width="38"/>
    <col customWidth="1" max="3" min="3" width="16"/>
    <col customWidth="1" max="4" min="4" width="14"/>
  </cols>
  <sheetData>
    <row spans="1:4" r="1">
      <c t="s" s="1" r="A1">
        <v>55</v>
      </c>
      <c t="s" s="2" r="C1">
        <v>1</v>
      </c>
    </row>
    <row spans="1:4" r="2">
      <c t="s" s="2" r="C2">
        <v>2</v>
      </c>
      <c t="s" s="2" r="D2">
        <v>30</v>
      </c>
    </row>
    <row spans="1:4" r="3">
      <c t="s" s="3" r="A3">
        <v>56</v>
      </c>
    </row>
    <row spans="1:4" r="4">
      <c t="s" s="4" r="A4">
        <v>57</v>
      </c>
      <c t="n" s="6" r="C4">
        <v>6085</v>
      </c>
      <c t="n" s="6" r="D4">
        <v>14686</v>
      </c>
    </row>
    <row spans="1:4" r="5">
      <c t="s" s="4" r="A5">
        <v>58</v>
      </c>
      <c t="n" s="5" r="C5">
        <v>31686</v>
      </c>
      <c t="n" s="5" r="D5">
        <v>181457</v>
      </c>
    </row>
    <row spans="1:4" r="6">
      <c t="s" s="4" r="A6">
        <v>59</v>
      </c>
      <c t="n" s="5" r="C6">
        <v>102917</v>
      </c>
      <c t="n" s="5" r="D6">
        <v>209325</v>
      </c>
    </row>
    <row spans="1:4" r="7">
      <c t="s" s="4" r="A7">
        <v>60</v>
      </c>
      <c t="n" s="5" r="C7">
        <v>13734</v>
      </c>
      <c t="n" s="5" r="D7">
        <v>12640</v>
      </c>
    </row>
    <row spans="1:4" r="8">
      <c t="s" s="4" r="A8">
        <v>61</v>
      </c>
      <c t="n" s="5" r="C8">
        <v>241640</v>
      </c>
      <c t="n" s="5" r="D8">
        <v>192407</v>
      </c>
    </row>
    <row spans="1:4" r="9">
      <c t="s" s="4" r="A9">
        <v>62</v>
      </c>
      <c t="n" s="5" r="C9">
        <v>-25644</v>
      </c>
      <c t="n" s="5" r="D9">
        <v>-20021</v>
      </c>
    </row>
    <row spans="1:4" r="10">
      <c t="s" s="4" r="A10">
        <v>63</v>
      </c>
      <c t="n" s="5" r="C10">
        <v>2384</v>
      </c>
      <c t="n" s="5" r="D10">
        <v>1388295</v>
      </c>
    </row>
    <row spans="1:4" r="11">
      <c t="s" s="4" r="A11">
        <v>64</v>
      </c>
      <c t="n" s="5" r="C11">
        <v>372802</v>
      </c>
      <c t="n" s="5" r="D11">
        <v>1978789</v>
      </c>
    </row>
    <row spans="1:4" r="12">
      <c t="s" s="3" r="A12">
        <v>65</v>
      </c>
    </row>
    <row spans="1:4" r="13">
      <c t="s" s="4" r="A13">
        <v>66</v>
      </c>
      <c t="n" s="5" r="C13">
        <v>-10244</v>
      </c>
      <c t="n" s="5" r="D13">
        <v>1981344</v>
      </c>
    </row>
    <row spans="1:4" r="14">
      <c t="s" s="4" r="A14">
        <v>67</v>
      </c>
      <c t="n" s="5" r="C14">
        <v>-121042</v>
      </c>
      <c t="n" s="5" r="D14">
        <v>216270</v>
      </c>
    </row>
    <row spans="1:4" r="15">
      <c t="s" s="4" r="A15">
        <v>68</v>
      </c>
      <c t="n" s="5" r="C15">
        <v>-131286</v>
      </c>
      <c t="n" s="5" r="D15">
        <v>2197614</v>
      </c>
    </row>
    <row spans="1:4" r="16">
      <c t="s" s="4" r="A16">
        <v>69</v>
      </c>
      <c t="n" s="6" r="C16">
        <v>-504088</v>
      </c>
      <c t="n" s="6" r="D16">
        <v>218825</v>
      </c>
    </row>
    <row spans="1:4" r="17">
      <c t="s" s="4" r="A17">
        <v>70</v>
      </c>
      <c t="s" s="4" r="B17">
        <v>71</v>
      </c>
      <c t="s" s="4" r="C17">
        <v>40</v>
      </c>
      <c t="s" s="4" r="D17">
        <v>40</v>
      </c>
    </row>
    <row spans="1:4" r="18">
      <c t="s" s="4" r="A18">
        <v>72</v>
      </c>
      <c t="n" s="5" r="C18">
        <v>1380893375</v>
      </c>
      <c t="n" s="5" r="D18">
        <v>397269510</v>
      </c>
    </row>
    <row spans="1:4" r="19">
      <c t="n" r="A19"/>
    </row>
    <row spans="1:4" r="20">
      <c t="s" s="4" r="A20">
        <v>71</v>
      </c>
      <c t="s" s="4" r="B20">
        <v>73</v>
      </c>
    </row>
  </sheetData>
  <mergeCells count="4">
    <mergeCell ref="A1:B2"/>
    <mergeCell ref="C1:D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v>
      </c>
      <c t="s" s="2" r="B1">
        <v>1</v>
      </c>
    </row>
    <row spans="1:3" r="2">
      <c t="s" s="2" r="B2">
        <v>2</v>
      </c>
      <c t="s" s="2" r="C2">
        <v>30</v>
      </c>
    </row>
    <row spans="1:3" r="3">
      <c t="s" s="3" r="A3">
        <v>75</v>
      </c>
    </row>
    <row spans="1:3" r="4">
      <c t="s" s="4" r="A4">
        <v>76</v>
      </c>
      <c t="n" s="6" r="B4">
        <v>-504088</v>
      </c>
      <c t="n" s="6" r="C4">
        <v>218825</v>
      </c>
    </row>
    <row spans="1:3" r="5">
      <c t="s" s="3" r="A5">
        <v>77</v>
      </c>
    </row>
    <row spans="1:3" r="6">
      <c t="s" s="4" r="A6">
        <v>62</v>
      </c>
      <c t="n" s="5" r="B6">
        <v>-25644</v>
      </c>
      <c t="n" s="5" r="C6">
        <v>-20021</v>
      </c>
    </row>
    <row spans="1:3" r="7">
      <c t="s" s="4" r="A7">
        <v>78</v>
      </c>
      <c t="n" s="5" r="B7">
        <v>10244</v>
      </c>
      <c t="n" s="5" r="C7">
        <v>-1981344</v>
      </c>
    </row>
    <row spans="1:3" r="8">
      <c t="s" s="4" r="A8">
        <v>67</v>
      </c>
      <c t="n" s="5" r="B8">
        <v>121042</v>
      </c>
      <c t="n" s="5" r="C8">
        <v>-216270</v>
      </c>
    </row>
    <row spans="1:3" r="9">
      <c t="s" s="4" r="A9">
        <v>79</v>
      </c>
      <c t="n" s="5" r="B9">
        <v>2323</v>
      </c>
      <c t="n" s="5" r="C9">
        <v>205983</v>
      </c>
    </row>
    <row spans="1:3" r="10">
      <c t="s" s="4" r="A10">
        <v>80</v>
      </c>
      <c t="n" s="5" r="B10">
        <v>-15523</v>
      </c>
      <c t="n" s="5" r="C10">
        <v>-18120</v>
      </c>
    </row>
    <row spans="1:3" r="11">
      <c t="s" s="4" r="A11">
        <v>81</v>
      </c>
      <c t="n" s="5" r="B11">
        <v>-411646</v>
      </c>
      <c t="n" s="6" r="C11">
        <v>-1810947</v>
      </c>
    </row>
    <row spans="1:3" r="12">
      <c t="s" s="3" r="A12">
        <v>82</v>
      </c>
    </row>
    <row spans="1:3" r="13">
      <c t="s" s="4" r="A13">
        <v>83</v>
      </c>
      <c t="n" s="5" r="B13">
        <v>1228278</v>
      </c>
      <c t="s" s="4" r="C13">
        <v>40</v>
      </c>
    </row>
    <row spans="1:3" r="14">
      <c t="s" s="4" r="A14">
        <v>84</v>
      </c>
      <c t="n" s="5" r="B14">
        <v>-122080</v>
      </c>
      <c t="s" s="4" r="C14">
        <v>40</v>
      </c>
    </row>
    <row spans="1:3" r="15">
      <c t="s" s="4" r="A15">
        <v>85</v>
      </c>
      <c t="n" s="5" r="B15">
        <v>1106648</v>
      </c>
      <c t="s" s="4" r="C15">
        <v>40</v>
      </c>
    </row>
    <row spans="1:3" r="16">
      <c t="s" s="3" r="A16">
        <v>86</v>
      </c>
    </row>
    <row spans="1:3" r="17">
      <c t="s" s="4" r="A17">
        <v>87</v>
      </c>
      <c t="n" s="5" r="B17">
        <v>16400</v>
      </c>
      <c t="n" s="6" r="C17">
        <v>94000</v>
      </c>
    </row>
    <row spans="1:3" r="18">
      <c t="s" s="4" r="A18">
        <v>88</v>
      </c>
      <c t="n" s="6" r="B18">
        <v>-51400</v>
      </c>
      <c t="n" s="5" r="C18">
        <v>-9000</v>
      </c>
    </row>
    <row spans="1:3" r="19">
      <c t="s" s="4" r="A19">
        <v>89</v>
      </c>
      <c t="s" s="4" r="B19">
        <v>40</v>
      </c>
      <c t="n" s="5" r="C19">
        <v>846027</v>
      </c>
    </row>
    <row spans="1:3" r="20">
      <c t="s" s="4" r="A20">
        <v>90</v>
      </c>
      <c t="n" s="6" r="B20">
        <v>-189904</v>
      </c>
      <c t="n" s="5" r="C20">
        <v>861900</v>
      </c>
    </row>
    <row spans="1:3" r="21">
      <c t="s" s="4" r="A21">
        <v>91</v>
      </c>
      <c t="n" s="5" r="B21">
        <v>-224905</v>
      </c>
      <c t="n" s="5" r="C21">
        <v>1792927</v>
      </c>
    </row>
    <row spans="1:3" r="22">
      <c t="s" s="4" r="A22">
        <v>92</v>
      </c>
      <c t="n" s="5" r="B22">
        <v>80646</v>
      </c>
      <c t="n" s="5" r="C22">
        <v>20025</v>
      </c>
    </row>
    <row spans="1:3" r="23">
      <c t="s" s="4" r="A23">
        <v>93</v>
      </c>
      <c t="n" s="5" r="B23">
        <v>550743</v>
      </c>
      <c t="n" s="5" r="C23">
        <v>2005</v>
      </c>
    </row>
    <row spans="1:3" r="24">
      <c t="s" s="4" r="A24">
        <v>94</v>
      </c>
      <c t="n" s="5" r="B24">
        <v>2524</v>
      </c>
      <c t="n" s="5" r="C24">
        <v>519</v>
      </c>
    </row>
    <row spans="1:3" r="25">
      <c t="s" s="4" r="A25">
        <v>95</v>
      </c>
      <c t="n" s="6" r="B25">
        <v>553267</v>
      </c>
      <c t="n" s="6" r="C25">
        <v>25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3"/>
    <col customWidth="1" max="5" min="5" width="16"/>
    <col customWidth="1" max="6" min="6" width="22"/>
    <col customWidth="1" max="7" min="7" width="11"/>
  </cols>
  <sheetData>
    <row spans="1:7" r="1">
      <c t="s" s="1" r="A1">
        <v>96</v>
      </c>
      <c t="s" s="2" r="B1">
        <v>97</v>
      </c>
      <c t="s" s="2" r="C1">
        <v>98</v>
      </c>
      <c t="s" s="2" r="D1">
        <v>99</v>
      </c>
      <c t="s" s="2" r="E1">
        <v>45</v>
      </c>
      <c t="s" s="2" r="F1">
        <v>100</v>
      </c>
      <c t="s" s="2" r="G1">
        <v>101</v>
      </c>
    </row>
    <row spans="1:7" r="2">
      <c t="s" s="4" r="A2">
        <v>102</v>
      </c>
      <c t="n" s="6" r="B2">
        <v>118261</v>
      </c>
      <c t="n" s="6" r="C2">
        <v>13080699</v>
      </c>
      <c t="n" s="6" r="E2">
        <v>77627</v>
      </c>
      <c t="n" s="6" r="F2">
        <v>-13613051</v>
      </c>
      <c t="n" s="6" r="G2">
        <v>-336464</v>
      </c>
    </row>
    <row spans="1:7" r="3">
      <c t="s" s="4" r="A3">
        <v>103</v>
      </c>
      <c t="n" s="5" r="B3">
        <v>118261507</v>
      </c>
    </row>
    <row spans="1:7" r="4">
      <c t="s" s="4" r="A4">
        <v>104</v>
      </c>
      <c t="s" s="4" r="B4">
        <v>40</v>
      </c>
      <c t="s" s="4" r="C4">
        <v>40</v>
      </c>
      <c t="s" s="4" r="D4">
        <v>40</v>
      </c>
      <c t="s" s="4" r="E4">
        <v>40</v>
      </c>
      <c t="n" s="6" r="F4">
        <v>218825</v>
      </c>
      <c t="n" s="5" r="G4">
        <v>218825</v>
      </c>
    </row>
    <row spans="1:7" r="5">
      <c t="s" s="4" r="A5">
        <v>105</v>
      </c>
      <c t="n" s="6" r="B5">
        <v>248000</v>
      </c>
      <c t="s" s="4" r="C5">
        <v>40</v>
      </c>
      <c t="s" s="4" r="D5">
        <v>40</v>
      </c>
      <c t="s" s="4" r="E5">
        <v>40</v>
      </c>
      <c t="s" s="4" r="F5">
        <v>40</v>
      </c>
      <c t="n" s="5" r="G5">
        <v>248000</v>
      </c>
    </row>
    <row spans="1:7" r="6">
      <c t="s" s="4" r="A6">
        <v>106</v>
      </c>
      <c t="n" s="5" r="B6">
        <v>248000000</v>
      </c>
    </row>
    <row spans="1:7" r="7">
      <c t="s" s="4" r="A7">
        <v>107</v>
      </c>
      <c t="n" s="6" r="B7">
        <v>50975</v>
      </c>
      <c t="s" s="4" r="C7">
        <v>40</v>
      </c>
      <c t="s" s="4" r="D7">
        <v>40</v>
      </c>
      <c t="s" s="4" r="E7">
        <v>40</v>
      </c>
      <c t="s" s="4" r="F7">
        <v>40</v>
      </c>
      <c t="n" s="5" r="G7">
        <v>50975</v>
      </c>
    </row>
    <row spans="1:7" r="8">
      <c t="s" s="4" r="A8">
        <v>108</v>
      </c>
      <c t="n" s="5" r="B8">
        <v>50975000</v>
      </c>
    </row>
    <row spans="1:7" r="9">
      <c t="s" s="4" r="A9">
        <v>109</v>
      </c>
      <c t="n" s="6" r="B9">
        <v>40300</v>
      </c>
      <c t="s" s="4" r="C9">
        <v>40</v>
      </c>
      <c t="s" s="4" r="D9">
        <v>40</v>
      </c>
      <c t="s" s="4" r="E9">
        <v>40</v>
      </c>
      <c t="s" s="4" r="F9">
        <v>40</v>
      </c>
      <c t="n" s="5" r="G9">
        <v>40300</v>
      </c>
    </row>
    <row spans="1:7" r="10">
      <c t="s" s="4" r="A10">
        <v>110</v>
      </c>
      <c t="n" s="5" r="B10">
        <v>40300000</v>
      </c>
    </row>
    <row spans="1:7" r="11">
      <c t="s" s="4" r="A11">
        <v>111</v>
      </c>
      <c t="s" s="4" r="B11">
        <v>40</v>
      </c>
      <c t="n" s="6" r="C11">
        <v>50430</v>
      </c>
      <c t="s" s="4" r="D11">
        <v>40</v>
      </c>
      <c t="s" s="4" r="E11">
        <v>40</v>
      </c>
      <c t="s" s="4" r="F11">
        <v>40</v>
      </c>
      <c t="n" s="5" r="G11">
        <v>50430</v>
      </c>
    </row>
    <row spans="1:7" r="12">
      <c t="s" s="4" r="A12">
        <v>112</v>
      </c>
      <c t="n" s="6" r="B12">
        <v>958600</v>
      </c>
      <c t="s" s="4" r="C12">
        <v>40</v>
      </c>
      <c t="s" s="4" r="D12">
        <v>40</v>
      </c>
      <c t="s" s="4" r="E12">
        <v>40</v>
      </c>
      <c t="s" s="4" r="F12">
        <v>40</v>
      </c>
      <c t="n" s="5" r="G12">
        <v>958600</v>
      </c>
    </row>
    <row spans="1:7" r="13">
      <c t="s" s="4" r="A13">
        <v>113</v>
      </c>
      <c t="n" s="5" r="B13">
        <v>958600000</v>
      </c>
    </row>
    <row spans="1:7" r="14">
      <c t="s" s="4" r="A14">
        <v>114</v>
      </c>
      <c t="n" s="6" r="B14">
        <v>1416136</v>
      </c>
      <c t="n" s="6" r="C14">
        <v>13131129</v>
      </c>
      <c t="s" s="4" r="D14">
        <v>40</v>
      </c>
      <c t="n" s="6" r="E14">
        <v>77627</v>
      </c>
      <c t="n" s="6" r="F14">
        <v>-13394226</v>
      </c>
      <c t="n" s="5" r="G14">
        <v>1230666</v>
      </c>
    </row>
    <row spans="1:7" r="15">
      <c t="s" s="4" r="A15">
        <v>115</v>
      </c>
      <c t="n" s="5" r="B15">
        <v>1416136507</v>
      </c>
    </row>
    <row spans="1:7" r="16">
      <c t="s" s="4" r="A16">
        <v>104</v>
      </c>
      <c t="s" s="4" r="B16">
        <v>40</v>
      </c>
      <c t="s" s="4" r="C16">
        <v>40</v>
      </c>
      <c t="s" s="4" r="E16">
        <v>40</v>
      </c>
      <c t="n" s="6" r="F16">
        <v>-504088</v>
      </c>
      <c t="n" s="5" r="G16">
        <v>-504088</v>
      </c>
    </row>
    <row spans="1:7" r="17">
      <c t="s" s="4" r="A17">
        <v>116</v>
      </c>
      <c t="n" s="6" r="B17">
        <v>27500</v>
      </c>
      <c t="n" s="6" r="C17">
        <v>27500</v>
      </c>
      <c t="n" s="5" r="G17">
        <v>55000</v>
      </c>
    </row>
    <row spans="1:7" r="18">
      <c t="s" s="4" r="A18">
        <v>117</v>
      </c>
      <c t="n" s="5" r="B18">
        <v>27500000</v>
      </c>
    </row>
    <row spans="1:7" r="19">
      <c t="s" s="4" r="A19">
        <v>118</v>
      </c>
      <c t="n" s="6" r="B19">
        <v>-318000</v>
      </c>
      <c t="n" s="5" r="C19">
        <v>128096</v>
      </c>
      <c t="s" s="4" r="D19">
        <v>40</v>
      </c>
      <c t="s" s="4" r="E19">
        <v>40</v>
      </c>
      <c t="s" s="4" r="F19">
        <v>40</v>
      </c>
      <c t="n" s="5" r="G19">
        <v>-189904</v>
      </c>
    </row>
    <row spans="1:7" r="20">
      <c t="s" s="4" r="A20">
        <v>119</v>
      </c>
      <c t="n" s="5" r="B20">
        <v>-318000000</v>
      </c>
    </row>
    <row spans="1:7" r="21">
      <c t="s" s="4" r="A21">
        <v>120</v>
      </c>
      <c t="n" s="6" r="B21">
        <v>1125636</v>
      </c>
      <c t="n" s="6" r="C21">
        <v>13286725</v>
      </c>
      <c t="s" s="4" r="D21">
        <v>40</v>
      </c>
      <c t="n" s="6" r="E21">
        <v>77627</v>
      </c>
      <c t="n" s="6" r="F21">
        <v>-13898314</v>
      </c>
      <c t="n" s="6" r="G21">
        <v>591674</v>
      </c>
    </row>
    <row spans="1:7" r="22">
      <c t="s" s="4" r="A22">
        <v>121</v>
      </c>
      <c t="n" s="5" r="B22">
        <v>11256365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6</v>
      </c>
      <c t="s" s="2" r="B1">
        <v>1</v>
      </c>
    </row>
    <row spans="1:2" r="2">
      <c t="s" s="2" r="B2">
        <v>2</v>
      </c>
    </row>
    <row spans="1:2" r="3">
      <c t="s" s="3" r="A3">
        <v>123</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46"/>
  </cols>
  <sheetData>
    <row spans="1:2" r="1">
      <c t="s" s="1" r="A1">
        <v>129</v>
      </c>
      <c t="s" s="2" r="B1">
        <v>1</v>
      </c>
    </row>
    <row spans="1:2" r="2">
      <c t="s" s="2" r="B2">
        <v>2</v>
      </c>
    </row>
    <row spans="1:2" r="3">
      <c t="s" s="3" r="A3">
        <v>123</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Statements of Stockholder's Equ</vt:lpstr>
      <vt:lpstr>Organization, Nature of Busines</vt:lpstr>
      <vt:lpstr>Summary of Significant Accounti</vt:lpstr>
      <vt:lpstr>Stock Options</vt:lpstr>
      <vt:lpstr>Related Party Transactions</vt:lpstr>
      <vt:lpstr>Loans and Borrowings</vt:lpstr>
      <vt:lpstr>Material Contingencies and Comm</vt:lpstr>
      <vt:lpstr>Stockholders' Equity</vt:lpstr>
      <vt:lpstr>Income Taxes</vt:lpstr>
      <vt:lpstr>Subsequent Events</vt:lpstr>
      <vt:lpstr>Summary of Significant Accoun16</vt:lpstr>
      <vt:lpstr>Income Taxes (Tables)</vt:lpstr>
      <vt:lpstr>Organization, Nature of Busin18</vt:lpstr>
      <vt:lpstr>Related Party Transactions (Det</vt:lpstr>
      <vt:lpstr>Stockholders' Equity (Details N</vt:lpstr>
      <vt:lpstr>Income Taxes (Detali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22:35Z</dcterms:created>
  <dcterms:modified xmlns:dcterms="http://purl.org/dc/terms/" xmlns:xsi="http://www.w3.org/2001/XMLSchema-instance" xsi:type="dcterms:W3CDTF">2015-11-06T12:22:35Z</dcterms:modified>
  <dc:title xmlns:dc="http://purl.org/dc/elements/1.1/">Untitled</dc:title>
  <dc:description xmlns:dc="http://purl.org/dc/elements/1.1/"/>
  <dc:subject xmlns:dc="http://purl.org/dc/elements/1.1/"/>
  <cp:keywords/>
  <cp:category/>
</cp:coreProperties>
</file>